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PREPAID ITEM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CONVERTIBLE NOTES" sheetId="11" state="visible" r:id="rId11"/>
    <sheet xmlns:r="http://schemas.openxmlformats.org/officeDocument/2006/relationships" name="COMMITMENTS AND CONTINGENCIES" sheetId="12" state="visible" r:id="rId12"/>
    <sheet xmlns:r="http://schemas.openxmlformats.org/officeDocument/2006/relationships" name="FORMER BUSINESS ACTIVITY" sheetId="13" state="visible" r:id="rId13"/>
    <sheet xmlns:r="http://schemas.openxmlformats.org/officeDocument/2006/relationships" name="GOING CONCERN AND LIQUIDITY CON"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RELATED PARTY TRANSACTIONS (Tab" sheetId="17" state="visible" r:id="rId17"/>
    <sheet xmlns:r="http://schemas.openxmlformats.org/officeDocument/2006/relationships" name="CONVERTIBLE NOTES (Tables)" sheetId="18" state="visible" r:id="rId18"/>
    <sheet xmlns:r="http://schemas.openxmlformats.org/officeDocument/2006/relationships" name="ORGANIZATION AND BUSINESS OPE19" sheetId="19" state="visible" r:id="rId19"/>
    <sheet xmlns:r="http://schemas.openxmlformats.org/officeDocument/2006/relationships" name="RELATED PARTY TRANSACTIONS (Det" sheetId="20" state="visible" r:id="rId20"/>
    <sheet xmlns:r="http://schemas.openxmlformats.org/officeDocument/2006/relationships" name="RELATED PARTY TRANSACTIONS (D21" sheetId="21" state="visible" r:id="rId21"/>
    <sheet xmlns:r="http://schemas.openxmlformats.org/officeDocument/2006/relationships" name="RELATED PARTY TRANSACTIONS (D22" sheetId="22" state="visible" r:id="rId22"/>
    <sheet xmlns:r="http://schemas.openxmlformats.org/officeDocument/2006/relationships" name="COMMON STOCK (Detail Textuals)" sheetId="23" state="visible" r:id="rId23"/>
    <sheet xmlns:r="http://schemas.openxmlformats.org/officeDocument/2006/relationships" name="CONVERTIBLE NOTES (Details)" sheetId="24" state="visible" r:id="rId24"/>
    <sheet xmlns:r="http://schemas.openxmlformats.org/officeDocument/2006/relationships" name="CONVERTIBLE NOTES (Detail Textu" sheetId="25" state="visible" r:id="rId25"/>
    <sheet xmlns:r="http://schemas.openxmlformats.org/officeDocument/2006/relationships" name="COMMITMENTS AND CONTINGENCIES (" sheetId="26" state="visible" r:id="rId26"/>
    <sheet xmlns:r="http://schemas.openxmlformats.org/officeDocument/2006/relationships" name="FORMER BUSINESS ACTIVITY (Detai" sheetId="27" state="visible" r:id="rId27"/>
    <sheet xmlns:r="http://schemas.openxmlformats.org/officeDocument/2006/relationships" name="GOING CONCERN AND LIQUIDITY C28" sheetId="28" state="visible" r:id="rId28"/>
    <sheet xmlns:r="http://schemas.openxmlformats.org/officeDocument/2006/relationships" name="SUBSEQUENT EVENT (Detail Textua" sheetId="29" state="visible" r:id="rId29"/>
  </sheets>
  <definedNames/>
  <calcPr calcId="124519" fullCalcOnLoad="1"/>
</workbook>
</file>

<file path=xl/sharedStrings.xml><?xml version="1.0" encoding="utf-8"?>
<sst xmlns="http://schemas.openxmlformats.org/spreadsheetml/2006/main" uniqueCount="213">
  <si>
    <t>Document and Entity Information - shares</t>
  </si>
  <si>
    <t>9 Months Ended</t>
  </si>
  <si>
    <t>Apr. 30, 2018</t>
  </si>
  <si>
    <t>Jun. 14, 2018</t>
  </si>
  <si>
    <t>Document and Entity Information [Abstract]</t>
  </si>
  <si>
    <t>Entity Registrant Name</t>
  </si>
  <si>
    <t>iMine Corp</t>
  </si>
  <si>
    <t>Entity Central Index Key</t>
  </si>
  <si>
    <t>Trading Symbol</t>
  </si>
  <si>
    <t>jrvs</t>
  </si>
  <si>
    <t>Current Fiscal Year End Date</t>
  </si>
  <si>
    <t>--07-31</t>
  </si>
  <si>
    <t>Entity Filer Category</t>
  </si>
  <si>
    <t>Smaller Reporting Company</t>
  </si>
  <si>
    <t>Entity Common Stock, Shares Outstanding</t>
  </si>
  <si>
    <t>Document Type</t>
  </si>
  <si>
    <t>10-Q</t>
  </si>
  <si>
    <t>Document Period End Date</t>
  </si>
  <si>
    <t>Apr. 30,
		2018</t>
  </si>
  <si>
    <t>Amendment Flag</t>
  </si>
  <si>
    <t>false</t>
  </si>
  <si>
    <t>Document Fiscal Year Focus</t>
  </si>
  <si>
    <t>Document Fiscal Period Focus</t>
  </si>
  <si>
    <t>Q3</t>
  </si>
  <si>
    <t>Consolidated Balance Sheets - USD ($)</t>
  </si>
  <si>
    <t>Jul. 31, 2017</t>
  </si>
  <si>
    <t>Current Assets</t>
  </si>
  <si>
    <t>Cash</t>
  </si>
  <si>
    <t>Prepaid inventory (Note 3)</t>
  </si>
  <si>
    <t>Prepaid expenses (Note 3)</t>
  </si>
  <si>
    <t>Total Current Assets</t>
  </si>
  <si>
    <t>TOTAL ASSETS</t>
  </si>
  <si>
    <t>Current Liabilities</t>
  </si>
  <si>
    <t>Accounts payable and accrued liabilities</t>
  </si>
  <si>
    <t>Due to related parties (Note 4)</t>
  </si>
  <si>
    <t>Convertible notes (Note 6)</t>
  </si>
  <si>
    <t>Total Current Liabilities</t>
  </si>
  <si>
    <t>STOCKHOLDERS' EQUITY (DEFICIENCY)</t>
  </si>
  <si>
    <t>Common Stock, par value $0.001, 300,000,000 shares authorized, 78,542,286 and 52,042,286 shares issued and outstanding as at April 30, 2018 and July 31, 2017, respectively (Note 5)</t>
  </si>
  <si>
    <t>Additional paid-in capital (Note 5)</t>
  </si>
  <si>
    <t>Accumulated deficit</t>
  </si>
  <si>
    <t>Total Stockholders' Equity (Deficiency)</t>
  </si>
  <si>
    <t>TOTAL LIABILITIES AND STOCKHOLDERS' EQUITY (DEFICIENC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Apr. 30, 2017</t>
  </si>
  <si>
    <t>Income Statement [Abstract]</t>
  </si>
  <si>
    <t>REVENUES</t>
  </si>
  <si>
    <t>OPERATING EXPENSES</t>
  </si>
  <si>
    <t>General and administrative</t>
  </si>
  <si>
    <t>Interest and accretion on convertible notes (Note 6)</t>
  </si>
  <si>
    <t>Management fees (recovery)</t>
  </si>
  <si>
    <t>Professional fees</t>
  </si>
  <si>
    <t>Recovery of tax filing penalties</t>
  </si>
  <si>
    <t>Share-based expenses (Note 4 and note 5)</t>
  </si>
  <si>
    <t>TOTAL OPERATING EXPENSES</t>
  </si>
  <si>
    <t>INCOME (LOSS) FROM OPERATIONS</t>
  </si>
  <si>
    <t>OTHER INCOME AND LOSS</t>
  </si>
  <si>
    <t>Interest income</t>
  </si>
  <si>
    <t>TOTAL OTHER INCOME AND LOSS</t>
  </si>
  <si>
    <t>INCOME (LOSS) BEFORE INCOME TAXES</t>
  </si>
  <si>
    <t>Provision for income taxes</t>
  </si>
  <si>
    <t>NET INCOME (LOSS)</t>
  </si>
  <si>
    <t>Basic Income (Loss) per Share of Common Stock (in dollars per share)</t>
  </si>
  <si>
    <t>Diluted Income (Loss) per Share of Common Stock (in dollars per share)</t>
  </si>
  <si>
    <t>Basic Weighted Average Shares of Common Stock Outstanding (in shares)</t>
  </si>
  <si>
    <t>Diluted Weighted Average Shares of Common Stock Outstanding (in shares)</t>
  </si>
  <si>
    <t>Consolidated Statements of Cash Flows (Unaudited) - USD ($)</t>
  </si>
  <si>
    <t>CASH FLOWS FROM OPERATING ACTIVITIES</t>
  </si>
  <si>
    <t>Net income (loss)</t>
  </si>
  <si>
    <t>Adjustments to reconcile net income to net cash used by operating activities:</t>
  </si>
  <si>
    <t>Share-based expenses</t>
  </si>
  <si>
    <t>Management fees recovery</t>
  </si>
  <si>
    <t>Accrued interest and accretion on convertible notes</t>
  </si>
  <si>
    <t>Recovery of income tax penalties</t>
  </si>
  <si>
    <t>Changes in operating assets and liabilities:</t>
  </si>
  <si>
    <t>Increase in prepaid expense</t>
  </si>
  <si>
    <t>Increase (decrease) in accounts payable and accrued liabilities</t>
  </si>
  <si>
    <t>Increase in due to related parties</t>
  </si>
  <si>
    <t>Net cash used in operating activities</t>
  </si>
  <si>
    <t>CASH FLOWS FROM FINANCING ACTIVITIES</t>
  </si>
  <si>
    <t>Proceeds of convertible loan</t>
  </si>
  <si>
    <t>Net cash provided by financing activities</t>
  </si>
  <si>
    <t>CASH FLOWS FROM INVESTING ACTIVITIES</t>
  </si>
  <si>
    <t>Purchase of Mineracao Batovi Ltda. interest</t>
  </si>
  <si>
    <t>Net cash used in investing activities</t>
  </si>
  <si>
    <t>Net change in cash</t>
  </si>
  <si>
    <t>Cash - beginning of period</t>
  </si>
  <si>
    <t>Cash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 iMine Corporation (the “Company”) is a Nevada corporation incorporated on October 26, 2010 under the name Oconn Industries. The Company’s name was changed to Oconn Industries Corp. on February 16, 2012, to Diamante Minerals, Inc. on April 1, 2014 and to iMine Corporation on March 20, 2018. The change of name to iMine Corporation was effected through the merger of the Company’s wholly-owned subsidiary, iMine Corporation, into the Company. The Company has one subsidiary, iMine Corporation, an Indiana corporation. The Company plans to engage in the business of selling the computer equipment that is used for mining cryptocurrency. The Company intends to purchase the equipment and test the equipment by mining cryptocurrency prior to selling the equipment. Prior to March 2018, the Company was engaged in development of mining assets. The Company is no longer engaged in the development of mining assets. The Company has not generated any revenue to date. For the period from inception on October 26, 2010 to April 30, 2018, the Company has accumulated losses of $10,730,010.</t>
  </si>
  <si>
    <t>SUMMARY OF SIGNIFICANT ACCOUNTING POLICIES</t>
  </si>
  <si>
    <t>Accounting Policies [Abstract]</t>
  </si>
  <si>
    <t>NOTE 2 – SUMMARY OF SIGNIFICANT ACCOUNTING POLICIES Presentation of Interim Information: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Revenue Recognition</t>
  </si>
  <si>
    <t>PREPAID ITEMS</t>
  </si>
  <si>
    <t>Prepaid Expense, Current [Abstract]</t>
  </si>
  <si>
    <t>NOTE 3 – PREPAID ITEMS Prepaid inventory represents payments made toward the purchase of inventory, consisting of equipment, which has not been delivered at April 30, 2018. The Company plans to test this equipment by mining cryptocurrency prior to selling the equipment. Prepaid expenses at July 31, 2017 represent prepaid fees. There were no prepaid fees as at April 30, 2018.</t>
  </si>
  <si>
    <t>RELATED PARTY TRANSACTIONS</t>
  </si>
  <si>
    <t>Related Party Transactions [Abstract]</t>
  </si>
  <si>
    <t>NOTE 4 - RELATED PARTY TRANSACTIONS On March 16, 2018, the former chief executive officer and sole director and the former chief financial officer resigned from their respective positions. In connection with their resignations, on March 22, 2018, the Company entered into release agreements pursuant to which the Company agreed to issue 1,500,000 shares of common stock to the former chief executive officer valued at $84,000, and to pay $25,000 to the former chief financial officer in full satisfaction of any obligations, including obligations under their employment agreements and deferred stock agreements, the Company has to them. As a result of the release agreements, a total of $145,271 which was due to the former chief financial officer, at July 31, 2017 was satisfied by the payment to the former chief financial officer of $25,000; a total of $538,156 which was due to the former chief executive officer, as at July 31, 2017 was satisfied with the issuance of the stock to the former chief executive officer and was recorded as a reecovery of management fees. On March 19, 2018, the Company entered into a one-year employment agreement with the newly elected chief executive officer, who is also the sole director, pursuant to which the Company issued to him 17,500,000 shares of common stock, valued at $980,000, and agreed to pay him $164,706 to cover the federal income tax on the value of the stock and the tax payment. The shares are fully vested. At April 30, 2018, $164,706 is reflected as an amount due to related party. Prior to the change in management, the Company shared office space with other companies that were related parties. Two of these companies were significant stockholders of the Company, one of which shared the services of the chief financial officer and the other is a publicly-traded company which shared the services of the chief executive officer and the chief financial officer. Geological consulting fees were also paid to the company of the former chief executive officer. The following table sets forth amounts paid to related parties during the three and nine months ended April 30, 2018 and 2017.
Three months ended April 30,
Nine months ended April 30,
2018
2017
2018
2017
Administrative fees
$ 135
$ 339
$ 895
$ 934
Consulting fees
-
1,793
-
1,793
Shared office and administrative costs
910
2,455
6,835
7,333
Executive compensation
1,163,206
-
1,163,206
-
$ 1,164,251
$ 4,587
$ 1,170,936
$ 10,060
The following table sets forth the amounts due to related parties at April 30, 2018 and July 31, 2017:
April 30, 2018
July 31, 2017
Due to chief executive officer pursuant to employment consulting agreement
$ 164,706
$ -
Due to chief executive officer (included in accounts payable)
1,500
-
Due to other related parties (included in accounts payable)
-
2,538
$ 166,206
$ 2,538</t>
  </si>
  <si>
    <t>COMMON STOCK</t>
  </si>
  <si>
    <t>Stockholders' Equity Note [Abstract]</t>
  </si>
  <si>
    <t>NOTE 5 - COMMON STOCK On March 19, 2018, the Company issued (a) 17,500,000 shares, with a fair market value at issuance of $980,000, to the current chief executive officer pursuant to his employment agreement and (b) 7,500,000 shares, with a fair market value at issuance of $420,000, to a consultant pursuant to a consulting agreement. Pursuant to a release agreement with the Company’s former chief executive officer, the Company issued 1,500,000 shares of common stock on April 12, 2018, with a fair market value of $84,000.</t>
  </si>
  <si>
    <t>CONVERTIBLE NOTES</t>
  </si>
  <si>
    <t>Debt Disclosure [Abstract]</t>
  </si>
  <si>
    <t>NOTE 6 – CONVERTIBLE NOTES On March 20, 2018, the Company entered into a note purchase agreement with a non-affiliated party pursuant to which the purchaser would lend the Company a total of $500,000, for which the Company would issue two-year 5% convertible notes. The notes are convertible into common stock of the Company at $0.02 per share. The Company agreed to grant the lender a security interest in equipment which is purchased from the proceeds of the notes. As of April 30, 2018, the Company had received $350,000 pursuant to the note purchase agreement and issued its convertible notes in the principal amount of $350,000. Interest of 5% is payable annually until the settlement date. No interest has been paid during the nine months ended April 30, 2018. The net proceeds received from the issue of the convertible notes have been allocated to additional paid in capital in full, representing the intrinsic value of the conversion option to convert the liability into equity of the Company, as follows:
Nominal value of the convertible promissory notes issued
$ 350,000
Beneficial conversion feature allocated to additional paid in capital
(350,000 )
Liability component as at date of issue
-
Accrued interest and accretion to April 30, 2018
24,063
Liability component as at April 30, 2018
$ 24,063</t>
  </si>
  <si>
    <t>COMMITMENTS AND CONTINGENCIES</t>
  </si>
  <si>
    <t>Commitments and Contingencies Disclosure [Abstract]</t>
  </si>
  <si>
    <t>NOTE 7 - COMMITMENTS AND CONTINGENCIES On October 16, 2014, the Company and the former chief executive officer entered into a three-year employment agreement pursuant. On July 12, 2015, the Company and the former chief financial officer entered into a three-year employment agreement. The employment agreements provide for the issuance of deferred stock units. As of August 1, 2017, the former chief executive officer and the former chief financial officer waived a portion of the deferred stock units had been issued to them, and no further deferred stock units were issued under these plans. Pursuant to the release agreements following the resignations of the former chief executive officer and chief financial officer, the Company issued to the former chief executive officer 1,500,000 shares of common stock and paid the former chief financial officer $25,000. As a result of the release agreements, the Company has no further obligation to the former chief executive officer or former chief financial officer with respect to the deferred stock grants and any deferred stock grants issued to issuable have been terminated. During the nine month period ended April 30, 2018, the Company recorded a net recovery of $658,427 in management fees as a result of the waivers, release and the change in market price of the Company.</t>
  </si>
  <si>
    <t>FORMER BUSINESS ACTIVITY</t>
  </si>
  <si>
    <t>Former Business Activity [Abstract]</t>
  </si>
  <si>
    <t>NOTE 8 – FORMER BUSINESS ACTIVITY The Company continues to own a 2.4% minority interest in Mineracao Batovi, which was purchased for $30,000 and is part of the Company’s prior business. The asset is valued at $0 as at July 31, 2017 and April 30, 2018 and the Company has no obligations or liabilities with respect to Mineracao Batovi.</t>
  </si>
  <si>
    <t>GOING CONCERN AND LIQUIDITY CONSIDERATIONS</t>
  </si>
  <si>
    <t>Going Concern and Liquidity Considerations [Abstract]</t>
  </si>
  <si>
    <t>NOTE 9 - GOING CONCERN AND LIQUIDITY CONSIDERATIONS The accompanying consolidated financial statements have been prepared assuming that the Company will continue as a going concern, which contemplates the realization of assets and the liquidation of liabilities in the normal course of business. During the period ended April 30, 2018, the Company incurred a loss of $1,214,694 As at April 30, 2018, the Company had an accumulated deficit of $10,730,010 and has earned no revenues since inception. The Company intends to fund operations through equity financing arrangements, which may be insufficient to fund its capital expenditures, working capital and other cash requirements for the year ending July 31, 2018. The ability of the Company to begin operations in its new field of selling computer equipment for the mining of cryptocurrency and the mining of cryptocurrency in the testing of such equipment is dependent upon, among other things, obtaining additional financing to continue operations, and development of its business plan. The Company has not generated any revenue from this business through April 30, 2018, and the Company cannot give any assurance as to its ability to operate profitably. These factors, among others, raise substantial doubt about the Company’s ability to continue as a going concern. The accompanying financial statements do not include any adjustments that might result from the outcome of this uncertainty.</t>
  </si>
  <si>
    <t>SUBSEQUENT EVENT</t>
  </si>
  <si>
    <t>Subsequent Events [Abstract]</t>
  </si>
  <si>
    <t>NOTE 10 – SUBSEQUENT EVENT Subsequent to April 30, 2018, the Company issued its convertible notes in the principal amount of $150,000 pursuant to the note purchase agreement described in Note 6, for which it received $150,000.</t>
  </si>
  <si>
    <t>SUMMARY OF SIGNIFICANT ACCOUNTING POLICIES (Policies)</t>
  </si>
  <si>
    <t>Presentation of Interim Information</t>
  </si>
  <si>
    <t>Presentation of Interim Information: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t>
  </si>
  <si>
    <t>Revenue Recognition</t>
  </si>
  <si>
    <t>RELATED PARTY TRANSACTIONS (Tables)</t>
  </si>
  <si>
    <t>Schedule of related party invoiced transaction</t>
  </si>
  <si>
    <t>Three months ended April 30,
Nine months ended April 30,
2018
2017
2018
2017
Administrative fees
$ 135
$ 339
$ 895
$ 934
Consulting fees
-
1,793
-
1,793
Shared office and administrative costs
910
2,455
6,835
7,333
Executive compensation
1,163,206
-
1,163,206
-
$ 1,164,251
$ 4,587
$ 1,170,936
$ 10,060
April 30, 2018
July 31, 2017
Due to chief executive officer pursuant to employment consulting agreement
$ 164,706
$ -
Due to chief executive officer (included in accounts payable)
1,500
-
Due to other related parties (included in accounts payable)
-
2,538
$ 166,206
$ 2,538</t>
  </si>
  <si>
    <t>CONVERTIBLE NOTES (Tables)</t>
  </si>
  <si>
    <t>Schedule of intrinsic value of the conversion option to convert the liability into equity of the group</t>
  </si>
  <si>
    <t>Nominal value of the convertible promissory notes issued
$ 350,000
Beneficial conversion feature allocated to additional paid in capital
(350,000 )
Liability component as at date of issue
-
Accrued interest and accretion to April 30, 2018
24,063
Liability component as at April 30, 2018
$ 24,063</t>
  </si>
  <si>
    <t>ORGANIZATION AND BUSINESS OPERATIONS (Detail Textuals)</t>
  </si>
  <si>
    <t>Apr. 30, 2018USD ($)Subsidiary</t>
  </si>
  <si>
    <t>Jul. 31, 2017USD ($)</t>
  </si>
  <si>
    <t>Number of subsidiary | Subsidiary</t>
  </si>
  <si>
    <t>Accumulated losses | $</t>
  </si>
  <si>
    <t>RELATED PARTY TRANSACTIONS (Details) - USD ($)</t>
  </si>
  <si>
    <t>Administrative fees</t>
  </si>
  <si>
    <t>Consulting fees</t>
  </si>
  <si>
    <t>Shared office and administrative costs</t>
  </si>
  <si>
    <t>Executive compensation</t>
  </si>
  <si>
    <t>Amounts paid to related parties</t>
  </si>
  <si>
    <t>RELATED PARTY TRANSACTIONS (Details 1) - USD ($)</t>
  </si>
  <si>
    <t>Related Party Transaction [Line Items]</t>
  </si>
  <si>
    <t>Due to related parties</t>
  </si>
  <si>
    <t>Due to chief executive officer pursuant to employment consulting agreement</t>
  </si>
  <si>
    <t>Due to chief executive officer (included in accounts payable)</t>
  </si>
  <si>
    <t>Due to other related parties (included in accounts payable)</t>
  </si>
  <si>
    <t>RELATED PARTY TRANSACTIONS (Detail Textuals) - USD ($)</t>
  </si>
  <si>
    <t>Apr. 12, 2018</t>
  </si>
  <si>
    <t>Jul. 12, 2015</t>
  </si>
  <si>
    <t>Mar. 22, 2018</t>
  </si>
  <si>
    <t>Mar. 19, 2018</t>
  </si>
  <si>
    <t>Oct. 16, 2014</t>
  </si>
  <si>
    <t>Due to related parties, current</t>
  </si>
  <si>
    <t>Release agreement | Former chief executive officer</t>
  </si>
  <si>
    <t>Number of shares issued</t>
  </si>
  <si>
    <t>Value of shares issued</t>
  </si>
  <si>
    <t>Release agreement | Former chief financial officer</t>
  </si>
  <si>
    <t>Agreement of related party obligations</t>
  </si>
  <si>
    <t>Employment agreement</t>
  </si>
  <si>
    <t>Term of agreement</t>
  </si>
  <si>
    <t>1 year</t>
  </si>
  <si>
    <t>Employment agreement | Former chief executive officer</t>
  </si>
  <si>
    <t>3 years</t>
  </si>
  <si>
    <t>Employment agreement | Former chief financial officer</t>
  </si>
  <si>
    <t>Employment agreement | Director and chief executive officer</t>
  </si>
  <si>
    <t>COMMON STOCK (Detail Textuals) - USD ($)</t>
  </si>
  <si>
    <t>Employment agreement | Current Chief Executive Officer</t>
  </si>
  <si>
    <t>Schedule of Equity Method Investments [Line Items]</t>
  </si>
  <si>
    <t>Consulting agreement | Current Chief Executive Officer</t>
  </si>
  <si>
    <t>Release agreement | Chief Executive Officer</t>
  </si>
  <si>
    <t>CONVERTIBLE NOTES (Details) - USD ($)</t>
  </si>
  <si>
    <t>Mar. 20, 2018</t>
  </si>
  <si>
    <t>Nominal value of the convertible promissory notes issued</t>
  </si>
  <si>
    <t>Beneficial conversion feature allocated to additional paid in capital</t>
  </si>
  <si>
    <t>Accrued interest and accretion to April 30, 2018</t>
  </si>
  <si>
    <t>Liability component</t>
  </si>
  <si>
    <t>CONVERTIBLE NOTES (Detail Textuals) - USD ($)</t>
  </si>
  <si>
    <t>1 Months Ended</t>
  </si>
  <si>
    <t>Debt Instrument [Line Items]</t>
  </si>
  <si>
    <t>Convertible notes, amount</t>
  </si>
  <si>
    <t>Note purchase agreement | Non-affiliated party</t>
  </si>
  <si>
    <t>Debt instrument, term</t>
  </si>
  <si>
    <t>2 years</t>
  </si>
  <si>
    <t>Percentage of convertible notes</t>
  </si>
  <si>
    <t>5.00%</t>
  </si>
  <si>
    <t>Conversion price</t>
  </si>
  <si>
    <t>COMMITMENTS AND CONTINGENCIES (Detail Textuals) - USD ($)</t>
  </si>
  <si>
    <t>Commitments And Contingencies [Line Items]</t>
  </si>
  <si>
    <t>Employment agreement | Chief Executive Officer</t>
  </si>
  <si>
    <t>FORMER BUSINESS ACTIVITY (Detail Textuals) - USD ($)</t>
  </si>
  <si>
    <t>Former Business Activity [Line Items]</t>
  </si>
  <si>
    <t>Payment to joint venture in cash for equity interest</t>
  </si>
  <si>
    <t>Mineracao Batovi</t>
  </si>
  <si>
    <t>Percentage of own minority interest</t>
  </si>
  <si>
    <t>2.40%</t>
  </si>
  <si>
    <t>Amount of asset acquired</t>
  </si>
  <si>
    <t xml:space="preserve"> </t>
  </si>
  <si>
    <t>GOING CONCERN AND LIQUIDITY CONSIDERATIONS (Detail Textuals) - USD ($)</t>
  </si>
  <si>
    <t>Accumulated losses</t>
  </si>
  <si>
    <t>SUBSEQUENT EVENT (Detail Textuals) - USD ($)</t>
  </si>
  <si>
    <t>Subsequent Event [Line Items]</t>
  </si>
  <si>
    <t>Subsequent event | Note purchas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801</v>
      </c>
    </row>
    <row r="6" spans="1:3">
      <c r="A6" s="4" t="s">
        <v>8</v>
      </c>
      <c r="B6" s="4" t="s">
        <v>9</v>
      </c>
    </row>
    <row r="7" spans="1:3">
      <c r="A7" s="4" t="s">
        <v>10</v>
      </c>
      <c r="B7" s="4" t="s">
        <v>11</v>
      </c>
    </row>
    <row r="8" spans="1:3">
      <c r="A8" s="4" t="s">
        <v>12</v>
      </c>
      <c r="B8" s="4" t="s">
        <v>13</v>
      </c>
    </row>
    <row r="9" spans="1:3">
      <c r="A9" s="4" t="s">
        <v>14</v>
      </c>
      <c r="C9" s="5" t="n">
        <v>7854228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02</v>
      </c>
    </row>
    <row r="4" spans="1:2">
      <c r="A4" s="4" t="s">
        <v>129</v>
      </c>
      <c r="B4" s="4" t="s">
        <v>130</v>
      </c>
    </row>
    <row r="5" spans="1:2">
      <c r="A5" s="4" t="s">
        <v>131</v>
      </c>
      <c r="B5" s="4" t="s">
        <v>132</v>
      </c>
    </row>
    <row r="6" spans="1:2">
      <c r="A6" s="4" t="s">
        <v>133</v>
      </c>
      <c r="B6"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08</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4</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40</v>
      </c>
      <c r="B1" s="2" t="s">
        <v>1</v>
      </c>
    </row>
    <row r="2" spans="1:3">
      <c r="B2" s="2" t="s">
        <v>141</v>
      </c>
      <c r="C2" s="2" t="s">
        <v>142</v>
      </c>
    </row>
    <row r="3" spans="1:3">
      <c r="A3" s="3" t="s">
        <v>99</v>
      </c>
    </row>
    <row r="4" spans="1:3">
      <c r="A4" s="4" t="s">
        <v>143</v>
      </c>
      <c r="B4" s="5" t="n">
        <v>1</v>
      </c>
    </row>
    <row r="5" spans="1:3">
      <c r="A5" s="4" t="s">
        <v>144</v>
      </c>
      <c r="B5" s="7" t="n">
        <v>-10730010</v>
      </c>
      <c r="C5" s="7" t="n">
        <v>-9515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43</v>
      </c>
      <c r="C3" s="7" t="n">
        <v>197190</v>
      </c>
    </row>
    <row r="4" spans="1:3">
      <c r="A4" s="4" t="s">
        <v>28</v>
      </c>
      <c r="B4" s="5" t="n">
        <v>331600</v>
      </c>
    </row>
    <row r="5" spans="1:3">
      <c r="A5" s="4" t="s">
        <v>29</v>
      </c>
      <c r="C5" s="5" t="n">
        <v>1450</v>
      </c>
    </row>
    <row r="6" spans="1:3">
      <c r="A6" s="4" t="s">
        <v>30</v>
      </c>
      <c r="B6" s="5" t="n">
        <v>385043</v>
      </c>
      <c r="C6" s="5" t="n">
        <v>198640</v>
      </c>
    </row>
    <row r="7" spans="1:3">
      <c r="A7" s="4" t="s">
        <v>31</v>
      </c>
      <c r="B7" s="5" t="n">
        <v>385043</v>
      </c>
      <c r="C7" s="5" t="n">
        <v>198640</v>
      </c>
    </row>
    <row r="8" spans="1:3">
      <c r="A8" s="3" t="s">
        <v>32</v>
      </c>
    </row>
    <row r="9" spans="1:3">
      <c r="A9" s="4" t="s">
        <v>33</v>
      </c>
      <c r="B9" s="5" t="n">
        <v>85973</v>
      </c>
      <c r="C9" s="5" t="n">
        <v>24218</v>
      </c>
    </row>
    <row r="10" spans="1:3">
      <c r="A10" s="4" t="s">
        <v>34</v>
      </c>
      <c r="B10" s="5" t="n">
        <v>164706</v>
      </c>
      <c r="C10" s="5" t="n">
        <v>683427</v>
      </c>
    </row>
    <row r="11" spans="1:3">
      <c r="A11" s="4" t="s">
        <v>35</v>
      </c>
      <c r="B11" s="5" t="n">
        <v>24063</v>
      </c>
    </row>
    <row r="12" spans="1:3">
      <c r="A12" s="4" t="s">
        <v>36</v>
      </c>
      <c r="B12" s="5" t="n">
        <v>274742</v>
      </c>
      <c r="C12" s="5" t="n">
        <v>707645</v>
      </c>
    </row>
    <row r="13" spans="1:3">
      <c r="A13" s="3" t="s">
        <v>37</v>
      </c>
    </row>
    <row r="14" spans="1:3">
      <c r="A14" s="4" t="s">
        <v>38</v>
      </c>
      <c r="B14" s="5" t="n">
        <v>78542</v>
      </c>
      <c r="C14" s="5" t="n">
        <v>52042</v>
      </c>
    </row>
    <row r="15" spans="1:3">
      <c r="A15" s="4" t="s">
        <v>39</v>
      </c>
      <c r="B15" s="5" t="n">
        <v>10761769</v>
      </c>
      <c r="C15" s="5" t="n">
        <v>8954269</v>
      </c>
    </row>
    <row r="16" spans="1:3">
      <c r="A16" s="4" t="s">
        <v>40</v>
      </c>
      <c r="B16" s="5" t="n">
        <v>-10730010</v>
      </c>
      <c r="C16" s="5" t="n">
        <v>-9515316</v>
      </c>
    </row>
    <row r="17" spans="1:3">
      <c r="A17" s="4" t="s">
        <v>41</v>
      </c>
      <c r="B17" s="5" t="n">
        <v>110301</v>
      </c>
      <c r="C17" s="5" t="n">
        <v>-509005</v>
      </c>
    </row>
    <row r="18" spans="1:3">
      <c r="A18" s="4" t="s">
        <v>42</v>
      </c>
      <c r="B18" s="7" t="n">
        <v>385043</v>
      </c>
      <c r="C18" s="7" t="n">
        <v>198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45</v>
      </c>
      <c r="B1" s="2" t="s">
        <v>50</v>
      </c>
      <c r="D1" s="2" t="s">
        <v>1</v>
      </c>
    </row>
    <row r="2" spans="1:5">
      <c r="B2" s="2" t="s">
        <v>2</v>
      </c>
      <c r="C2" s="2" t="s">
        <v>51</v>
      </c>
      <c r="D2" s="2" t="s">
        <v>2</v>
      </c>
      <c r="E2" s="2" t="s">
        <v>51</v>
      </c>
    </row>
    <row r="3" spans="1:5">
      <c r="A3" s="3" t="s">
        <v>108</v>
      </c>
    </row>
    <row r="4" spans="1:5">
      <c r="A4" s="4" t="s">
        <v>146</v>
      </c>
      <c r="B4" s="7" t="n">
        <v>135</v>
      </c>
      <c r="C4" s="7" t="n">
        <v>339</v>
      </c>
      <c r="D4" s="7" t="n">
        <v>895</v>
      </c>
      <c r="E4" s="7" t="n">
        <v>934</v>
      </c>
    </row>
    <row r="5" spans="1:5">
      <c r="A5" s="4" t="s">
        <v>147</v>
      </c>
      <c r="B5" s="5" t="n">
        <v>0</v>
      </c>
      <c r="C5" s="5" t="n">
        <v>1793</v>
      </c>
      <c r="D5" s="5" t="n">
        <v>0</v>
      </c>
      <c r="E5" s="5" t="n">
        <v>1793</v>
      </c>
    </row>
    <row r="6" spans="1:5">
      <c r="A6" s="4" t="s">
        <v>148</v>
      </c>
      <c r="B6" s="5" t="n">
        <v>910</v>
      </c>
      <c r="C6" s="5" t="n">
        <v>2455</v>
      </c>
      <c r="D6" s="5" t="n">
        <v>6835</v>
      </c>
      <c r="E6" s="5" t="n">
        <v>7333</v>
      </c>
    </row>
    <row r="7" spans="1:5">
      <c r="A7" s="4" t="s">
        <v>149</v>
      </c>
      <c r="B7" s="5" t="n">
        <v>1163206</v>
      </c>
      <c r="C7" s="5" t="n">
        <v>0</v>
      </c>
      <c r="D7" s="5" t="n">
        <v>1163206</v>
      </c>
      <c r="E7" s="5" t="n">
        <v>0</v>
      </c>
    </row>
    <row r="8" spans="1:5">
      <c r="A8" s="4" t="s">
        <v>150</v>
      </c>
      <c r="B8" s="7" t="n">
        <v>1164251</v>
      </c>
      <c r="C8" s="7" t="n">
        <v>4587</v>
      </c>
      <c r="D8" s="7" t="n">
        <v>1170936</v>
      </c>
      <c r="E8" s="7" t="n">
        <v>1006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51</v>
      </c>
      <c r="B1" s="2" t="s">
        <v>2</v>
      </c>
      <c r="C1" s="2" t="s">
        <v>25</v>
      </c>
    </row>
    <row r="2" spans="1:3">
      <c r="A2" s="3" t="s">
        <v>152</v>
      </c>
    </row>
    <row r="3" spans="1:3">
      <c r="A3" s="4" t="s">
        <v>153</v>
      </c>
      <c r="B3" s="7" t="n">
        <v>164206</v>
      </c>
      <c r="C3" s="7" t="n">
        <v>2538</v>
      </c>
    </row>
    <row r="4" spans="1:3">
      <c r="A4" s="4" t="s">
        <v>154</v>
      </c>
    </row>
    <row r="5" spans="1:3">
      <c r="A5" s="3" t="s">
        <v>152</v>
      </c>
    </row>
    <row r="6" spans="1:3">
      <c r="A6" s="4" t="s">
        <v>153</v>
      </c>
      <c r="B6" s="5" t="n">
        <v>164706</v>
      </c>
      <c r="C6" s="5" t="n">
        <v>0</v>
      </c>
    </row>
    <row r="7" spans="1:3">
      <c r="A7" s="4" t="s">
        <v>155</v>
      </c>
    </row>
    <row r="8" spans="1:3">
      <c r="A8" s="3" t="s">
        <v>152</v>
      </c>
    </row>
    <row r="9" spans="1:3">
      <c r="A9" s="4" t="s">
        <v>153</v>
      </c>
      <c r="B9" s="5" t="n">
        <v>1500</v>
      </c>
      <c r="C9" s="5" t="n">
        <v>0</v>
      </c>
    </row>
    <row r="10" spans="1:3">
      <c r="A10" s="4" t="s">
        <v>156</v>
      </c>
    </row>
    <row r="11" spans="1:3">
      <c r="A11" s="3" t="s">
        <v>152</v>
      </c>
    </row>
    <row r="12" spans="1:3">
      <c r="A12" s="4" t="s">
        <v>153</v>
      </c>
      <c r="B12" s="7" t="n">
        <v>0</v>
      </c>
      <c r="C12" s="7" t="n">
        <v>25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7</v>
      </c>
      <c r="B1" s="2" t="s">
        <v>158</v>
      </c>
      <c r="C1" s="2" t="s">
        <v>159</v>
      </c>
      <c r="D1" s="2" t="s">
        <v>160</v>
      </c>
      <c r="E1" s="2" t="s">
        <v>161</v>
      </c>
      <c r="F1" s="2" t="s">
        <v>162</v>
      </c>
      <c r="G1" s="2" t="s">
        <v>2</v>
      </c>
      <c r="H1" s="2" t="s">
        <v>25</v>
      </c>
    </row>
    <row r="2" spans="1:8">
      <c r="A2" s="3" t="s">
        <v>152</v>
      </c>
    </row>
    <row r="3" spans="1:8">
      <c r="A3" s="4" t="s">
        <v>163</v>
      </c>
      <c r="G3" s="7" t="n">
        <v>164706</v>
      </c>
      <c r="H3" s="7" t="n">
        <v>683427</v>
      </c>
    </row>
    <row r="4" spans="1:8">
      <c r="A4" s="4" t="s">
        <v>164</v>
      </c>
    </row>
    <row r="5" spans="1:8">
      <c r="A5" s="3" t="s">
        <v>152</v>
      </c>
    </row>
    <row r="6" spans="1:8">
      <c r="A6" s="4" t="s">
        <v>165</v>
      </c>
      <c r="B6" s="5" t="n">
        <v>1500000</v>
      </c>
      <c r="D6" s="5" t="n">
        <v>1500000</v>
      </c>
    </row>
    <row r="7" spans="1:8">
      <c r="A7" s="4" t="s">
        <v>166</v>
      </c>
      <c r="B7" s="7" t="n">
        <v>84000</v>
      </c>
      <c r="D7" s="7" t="n">
        <v>84000</v>
      </c>
    </row>
    <row r="8" spans="1:8">
      <c r="A8" s="4" t="s">
        <v>167</v>
      </c>
    </row>
    <row r="9" spans="1:8">
      <c r="A9" s="3" t="s">
        <v>152</v>
      </c>
    </row>
    <row r="10" spans="1:8">
      <c r="A10" s="4" t="s">
        <v>168</v>
      </c>
      <c r="D10" s="7" t="n">
        <v>25000</v>
      </c>
    </row>
    <row r="11" spans="1:8">
      <c r="A11" s="4" t="s">
        <v>169</v>
      </c>
    </row>
    <row r="12" spans="1:8">
      <c r="A12" s="3" t="s">
        <v>152</v>
      </c>
    </row>
    <row r="13" spans="1:8">
      <c r="A13" s="4" t="s">
        <v>170</v>
      </c>
      <c r="E13" s="4" t="s">
        <v>171</v>
      </c>
    </row>
    <row r="14" spans="1:8">
      <c r="A14" s="4" t="s">
        <v>172</v>
      </c>
    </row>
    <row r="15" spans="1:8">
      <c r="A15" s="3" t="s">
        <v>152</v>
      </c>
    </row>
    <row r="16" spans="1:8">
      <c r="A16" s="4" t="s">
        <v>170</v>
      </c>
      <c r="F16" s="4" t="s">
        <v>173</v>
      </c>
    </row>
    <row r="17" spans="1:8">
      <c r="A17" s="4" t="s">
        <v>174</v>
      </c>
    </row>
    <row r="18" spans="1:8">
      <c r="A18" s="3" t="s">
        <v>152</v>
      </c>
    </row>
    <row r="19" spans="1:8">
      <c r="A19" s="4" t="s">
        <v>170</v>
      </c>
      <c r="C19" s="4" t="s">
        <v>173</v>
      </c>
    </row>
    <row r="20" spans="1:8">
      <c r="A20" s="4" t="s">
        <v>175</v>
      </c>
    </row>
    <row r="21" spans="1:8">
      <c r="A21" s="3" t="s">
        <v>152</v>
      </c>
    </row>
    <row r="22" spans="1:8">
      <c r="A22" s="4" t="s">
        <v>165</v>
      </c>
      <c r="E22" s="5" t="n">
        <v>17500000</v>
      </c>
    </row>
    <row r="23" spans="1:8">
      <c r="A23" s="4" t="s">
        <v>166</v>
      </c>
      <c r="E23" s="7" t="n">
        <v>980000</v>
      </c>
    </row>
    <row r="24" spans="1:8">
      <c r="A24" s="4" t="s">
        <v>168</v>
      </c>
      <c r="E24" s="7" t="n">
        <v>1647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76</v>
      </c>
      <c r="B1" s="2" t="s">
        <v>158</v>
      </c>
      <c r="C1" s="2" t="s">
        <v>160</v>
      </c>
      <c r="D1" s="2" t="s">
        <v>161</v>
      </c>
    </row>
    <row r="2" spans="1:4">
      <c r="A2" s="4" t="s">
        <v>177</v>
      </c>
    </row>
    <row r="3" spans="1:4">
      <c r="A3" s="3" t="s">
        <v>178</v>
      </c>
    </row>
    <row r="4" spans="1:4">
      <c r="A4" s="4" t="s">
        <v>165</v>
      </c>
      <c r="D4" s="5" t="n">
        <v>17500000</v>
      </c>
    </row>
    <row r="5" spans="1:4">
      <c r="A5" s="4" t="s">
        <v>166</v>
      </c>
      <c r="D5" s="7" t="n">
        <v>980000</v>
      </c>
    </row>
    <row r="6" spans="1:4">
      <c r="A6" s="4" t="s">
        <v>179</v>
      </c>
    </row>
    <row r="7" spans="1:4">
      <c r="A7" s="3" t="s">
        <v>178</v>
      </c>
    </row>
    <row r="8" spans="1:4">
      <c r="A8" s="4" t="s">
        <v>165</v>
      </c>
      <c r="D8" s="5" t="n">
        <v>7500000</v>
      </c>
    </row>
    <row r="9" spans="1:4">
      <c r="A9" s="4" t="s">
        <v>166</v>
      </c>
      <c r="D9" s="7" t="n">
        <v>420000</v>
      </c>
    </row>
    <row r="10" spans="1:4">
      <c r="A10" s="4" t="s">
        <v>180</v>
      </c>
    </row>
    <row r="11" spans="1:4">
      <c r="A11" s="3" t="s">
        <v>178</v>
      </c>
    </row>
    <row r="12" spans="1:4">
      <c r="A12" s="4" t="s">
        <v>165</v>
      </c>
      <c r="B12" s="5" t="n">
        <v>1500000</v>
      </c>
      <c r="C12" s="5" t="n">
        <v>1500000</v>
      </c>
    </row>
    <row r="13" spans="1:4">
      <c r="A13" s="4" t="s">
        <v>166</v>
      </c>
      <c r="B13" s="7" t="n">
        <v>84000</v>
      </c>
      <c r="C13" s="7" t="n">
        <v>8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1</v>
      </c>
      <c r="B1" s="2" t="s">
        <v>2</v>
      </c>
      <c r="C1" s="2" t="s">
        <v>182</v>
      </c>
    </row>
    <row r="2" spans="1:3">
      <c r="A2" s="3" t="s">
        <v>114</v>
      </c>
    </row>
    <row r="3" spans="1:3">
      <c r="A3" s="4" t="s">
        <v>183</v>
      </c>
      <c r="B3" s="7" t="n">
        <v>350000</v>
      </c>
      <c r="C3" s="7" t="n">
        <v>350000</v>
      </c>
    </row>
    <row r="4" spans="1:3">
      <c r="A4" s="4" t="s">
        <v>184</v>
      </c>
      <c r="C4" s="5" t="n">
        <v>-350000</v>
      </c>
    </row>
    <row r="5" spans="1:3">
      <c r="A5" s="4" t="s">
        <v>185</v>
      </c>
      <c r="B5" s="5" t="n">
        <v>24063</v>
      </c>
    </row>
    <row r="6" spans="1:3">
      <c r="A6" s="4" t="s">
        <v>186</v>
      </c>
      <c r="B6" s="7" t="n">
        <v>24063</v>
      </c>
      <c r="C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187</v>
      </c>
      <c r="B1" s="2" t="s">
        <v>188</v>
      </c>
      <c r="C1" s="2" t="s">
        <v>1</v>
      </c>
    </row>
    <row r="2" spans="1:3">
      <c r="B2" s="2" t="s">
        <v>182</v>
      </c>
      <c r="C2" s="2" t="s">
        <v>2</v>
      </c>
    </row>
    <row r="3" spans="1:3">
      <c r="A3" s="3" t="s">
        <v>189</v>
      </c>
    </row>
    <row r="4" spans="1:3">
      <c r="A4" s="4" t="s">
        <v>190</v>
      </c>
      <c r="B4" s="7" t="n">
        <v>350000</v>
      </c>
      <c r="C4" s="7" t="n">
        <v>350000</v>
      </c>
    </row>
    <row r="5" spans="1:3">
      <c r="A5" s="4" t="s">
        <v>87</v>
      </c>
      <c r="C5" s="7" t="n">
        <v>350000</v>
      </c>
    </row>
    <row r="6" spans="1:3">
      <c r="A6" s="4" t="s">
        <v>191</v>
      </c>
    </row>
    <row r="7" spans="1:3">
      <c r="A7" s="3" t="s">
        <v>189</v>
      </c>
    </row>
    <row r="8" spans="1:3">
      <c r="A8" s="4" t="s">
        <v>190</v>
      </c>
      <c r="B8" s="7" t="n">
        <v>500000</v>
      </c>
    </row>
    <row r="9" spans="1:3">
      <c r="A9" s="4" t="s">
        <v>192</v>
      </c>
      <c r="B9" s="4" t="s">
        <v>193</v>
      </c>
    </row>
    <row r="10" spans="1:3">
      <c r="A10" s="4" t="s">
        <v>194</v>
      </c>
      <c r="B10" s="4" t="s">
        <v>195</v>
      </c>
    </row>
    <row r="11" spans="1:3">
      <c r="A11" s="4" t="s">
        <v>196</v>
      </c>
      <c r="B11" s="9" t="n">
        <v>0.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7</v>
      </c>
      <c r="B1" s="2" t="s">
        <v>158</v>
      </c>
      <c r="C1" s="2" t="s">
        <v>159</v>
      </c>
      <c r="D1" s="2" t="s">
        <v>160</v>
      </c>
      <c r="E1" s="2" t="s">
        <v>161</v>
      </c>
      <c r="F1" s="2" t="s">
        <v>162</v>
      </c>
      <c r="G1" s="2" t="s">
        <v>2</v>
      </c>
      <c r="H1" s="2" t="s">
        <v>51</v>
      </c>
      <c r="I1" s="2" t="s">
        <v>2</v>
      </c>
      <c r="J1" s="2" t="s">
        <v>51</v>
      </c>
    </row>
    <row r="2" spans="1:10">
      <c r="A2" s="3" t="s">
        <v>198</v>
      </c>
    </row>
    <row r="3" spans="1:10">
      <c r="A3" s="4" t="s">
        <v>57</v>
      </c>
      <c r="G3" s="7" t="n">
        <v>-19572</v>
      </c>
      <c r="H3" s="7" t="n">
        <v>-68051</v>
      </c>
      <c r="I3" s="7" t="n">
        <v>-658427</v>
      </c>
      <c r="J3" s="7" t="n">
        <v>-254543</v>
      </c>
    </row>
    <row r="4" spans="1:10">
      <c r="A4" s="4" t="s">
        <v>180</v>
      </c>
    </row>
    <row r="5" spans="1:10">
      <c r="A5" s="3" t="s">
        <v>198</v>
      </c>
    </row>
    <row r="6" spans="1:10">
      <c r="A6" s="4" t="s">
        <v>165</v>
      </c>
      <c r="B6" s="5" t="n">
        <v>1500000</v>
      </c>
      <c r="D6" s="5" t="n">
        <v>1500000</v>
      </c>
    </row>
    <row r="7" spans="1:10">
      <c r="A7" s="4" t="s">
        <v>167</v>
      </c>
    </row>
    <row r="8" spans="1:10">
      <c r="A8" s="3" t="s">
        <v>198</v>
      </c>
    </row>
    <row r="9" spans="1:10">
      <c r="A9" s="4" t="s">
        <v>168</v>
      </c>
      <c r="D9" s="7" t="n">
        <v>25000</v>
      </c>
    </row>
    <row r="10" spans="1:10">
      <c r="A10" s="4" t="s">
        <v>169</v>
      </c>
    </row>
    <row r="11" spans="1:10">
      <c r="A11" s="3" t="s">
        <v>198</v>
      </c>
    </row>
    <row r="12" spans="1:10">
      <c r="A12" s="4" t="s">
        <v>170</v>
      </c>
      <c r="E12" s="4" t="s">
        <v>171</v>
      </c>
    </row>
    <row r="13" spans="1:10">
      <c r="A13" s="4" t="s">
        <v>199</v>
      </c>
    </row>
    <row r="14" spans="1:10">
      <c r="A14" s="3" t="s">
        <v>198</v>
      </c>
    </row>
    <row r="15" spans="1:10">
      <c r="A15" s="4" t="s">
        <v>170</v>
      </c>
      <c r="F15" s="4" t="s">
        <v>173</v>
      </c>
    </row>
    <row r="16" spans="1:10">
      <c r="A16" s="4" t="s">
        <v>174</v>
      </c>
    </row>
    <row r="17" spans="1:10">
      <c r="A17" s="3" t="s">
        <v>198</v>
      </c>
    </row>
    <row r="18" spans="1:10">
      <c r="A18" s="4" t="s">
        <v>170</v>
      </c>
      <c r="C18" s="4" t="s">
        <v>1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00</v>
      </c>
      <c r="B1" s="2" t="s">
        <v>1</v>
      </c>
    </row>
    <row r="2" spans="1:4">
      <c r="B2" s="2" t="s">
        <v>51</v>
      </c>
      <c r="C2" s="2" t="s">
        <v>2</v>
      </c>
      <c r="D2" s="2" t="s">
        <v>25</v>
      </c>
    </row>
    <row r="3" spans="1:4">
      <c r="A3" s="3" t="s">
        <v>201</v>
      </c>
    </row>
    <row r="4" spans="1:4">
      <c r="A4" s="4" t="s">
        <v>202</v>
      </c>
      <c r="B4" s="7" t="n">
        <v>30000</v>
      </c>
    </row>
    <row r="5" spans="1:4">
      <c r="A5" s="4" t="s">
        <v>203</v>
      </c>
    </row>
    <row r="6" spans="1:4">
      <c r="A6" s="3" t="s">
        <v>201</v>
      </c>
    </row>
    <row r="7" spans="1:4">
      <c r="A7" s="4" t="s">
        <v>204</v>
      </c>
      <c r="C7" s="4" t="s">
        <v>205</v>
      </c>
    </row>
    <row r="8" spans="1:4">
      <c r="A8" s="4" t="s">
        <v>202</v>
      </c>
      <c r="B8" s="7" t="n">
        <v>30000</v>
      </c>
    </row>
    <row r="9" spans="1:4">
      <c r="A9" s="4" t="s">
        <v>206</v>
      </c>
      <c r="C9" s="4" t="s">
        <v>207</v>
      </c>
      <c r="D9"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08</v>
      </c>
      <c r="B1" s="2" t="s">
        <v>50</v>
      </c>
      <c r="D1" s="2" t="s">
        <v>1</v>
      </c>
    </row>
    <row r="2" spans="1:6">
      <c r="B2" s="2" t="s">
        <v>2</v>
      </c>
      <c r="C2" s="2" t="s">
        <v>51</v>
      </c>
      <c r="D2" s="2" t="s">
        <v>2</v>
      </c>
      <c r="E2" s="2" t="s">
        <v>51</v>
      </c>
      <c r="F2" s="2" t="s">
        <v>25</v>
      </c>
    </row>
    <row r="3" spans="1:6">
      <c r="A3" s="3" t="s">
        <v>123</v>
      </c>
    </row>
    <row r="4" spans="1:6">
      <c r="A4" s="4" t="s">
        <v>75</v>
      </c>
      <c r="B4" s="7" t="n">
        <v>-1797291</v>
      </c>
      <c r="C4" s="7" t="n">
        <v>52169</v>
      </c>
      <c r="D4" s="7" t="n">
        <v>-1214694</v>
      </c>
      <c r="E4" s="7" t="n">
        <v>155613</v>
      </c>
    </row>
    <row r="5" spans="1:6">
      <c r="A5" s="4" t="s">
        <v>209</v>
      </c>
      <c r="B5" s="7" t="n">
        <v>-10730010</v>
      </c>
      <c r="D5" s="7" t="n">
        <v>-10730010</v>
      </c>
      <c r="F5" s="7" t="n">
        <v>-95153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10</v>
      </c>
      <c r="B1" s="2" t="s">
        <v>3</v>
      </c>
      <c r="C1" s="2" t="s">
        <v>2</v>
      </c>
      <c r="D1" s="2" t="s">
        <v>182</v>
      </c>
    </row>
    <row r="2" spans="1:4">
      <c r="A2" s="3" t="s">
        <v>211</v>
      </c>
    </row>
    <row r="3" spans="1:4">
      <c r="A3" s="4" t="s">
        <v>190</v>
      </c>
      <c r="C3" s="7" t="n">
        <v>350000</v>
      </c>
      <c r="D3" s="7" t="n">
        <v>350000</v>
      </c>
    </row>
    <row r="4" spans="1:4">
      <c r="A4" s="4" t="s">
        <v>87</v>
      </c>
      <c r="C4" s="7" t="n">
        <v>350000</v>
      </c>
    </row>
    <row r="5" spans="1:4">
      <c r="A5" s="4" t="s">
        <v>212</v>
      </c>
    </row>
    <row r="6" spans="1:4">
      <c r="A6" s="3" t="s">
        <v>211</v>
      </c>
    </row>
    <row r="7" spans="1:4">
      <c r="A7" s="4" t="s">
        <v>190</v>
      </c>
      <c r="B7" s="7" t="n">
        <v>150000</v>
      </c>
    </row>
    <row r="8" spans="1:4">
      <c r="A8" s="4" t="s">
        <v>87</v>
      </c>
      <c r="B8" s="7" t="n">
        <v>1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300000000</v>
      </c>
      <c r="C4" s="5" t="n">
        <v>300000000</v>
      </c>
    </row>
    <row r="5" spans="1:3">
      <c r="A5" s="4" t="s">
        <v>47</v>
      </c>
      <c r="B5" s="5" t="n">
        <v>78542286</v>
      </c>
      <c r="C5" s="5" t="n">
        <v>52042286</v>
      </c>
    </row>
    <row r="6" spans="1:3">
      <c r="A6" s="4" t="s">
        <v>48</v>
      </c>
      <c r="B6" s="5" t="n">
        <v>78542286</v>
      </c>
      <c r="C6" s="5" t="n">
        <v>52042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0</v>
      </c>
      <c r="C4" s="7" t="n">
        <v>0</v>
      </c>
      <c r="D4" s="7" t="n">
        <v>0</v>
      </c>
      <c r="E4" s="7" t="n">
        <v>0</v>
      </c>
    </row>
    <row r="5" spans="1:5">
      <c r="A5" s="3" t="s">
        <v>54</v>
      </c>
    </row>
    <row r="6" spans="1:5">
      <c r="A6" s="4" t="s">
        <v>55</v>
      </c>
      <c r="B6" s="5" t="n">
        <v>262085</v>
      </c>
      <c r="C6" s="5" t="n">
        <v>6807</v>
      </c>
      <c r="D6" s="5" t="n">
        <v>277302</v>
      </c>
      <c r="E6" s="5" t="n">
        <v>18551</v>
      </c>
    </row>
    <row r="7" spans="1:5">
      <c r="A7" s="4" t="s">
        <v>56</v>
      </c>
      <c r="B7" s="5" t="n">
        <v>24063</v>
      </c>
      <c r="D7" s="5" t="n">
        <v>24063</v>
      </c>
    </row>
    <row r="8" spans="1:5">
      <c r="A8" s="4" t="s">
        <v>57</v>
      </c>
      <c r="B8" s="5" t="n">
        <v>-19572</v>
      </c>
      <c r="C8" s="5" t="n">
        <v>-68051</v>
      </c>
      <c r="D8" s="5" t="n">
        <v>-658427</v>
      </c>
      <c r="E8" s="5" t="n">
        <v>-254543</v>
      </c>
    </row>
    <row r="9" spans="1:5">
      <c r="A9" s="4" t="s">
        <v>58</v>
      </c>
      <c r="B9" s="5" t="n">
        <v>46715</v>
      </c>
      <c r="C9" s="5" t="n">
        <v>39075</v>
      </c>
      <c r="D9" s="5" t="n">
        <v>87756</v>
      </c>
      <c r="E9" s="5" t="n">
        <v>110379</v>
      </c>
    </row>
    <row r="10" spans="1:5">
      <c r="A10" s="4" t="s">
        <v>59</v>
      </c>
      <c r="C10" s="5" t="n">
        <v>-30000</v>
      </c>
      <c r="E10" s="5" t="n">
        <v>-30000</v>
      </c>
    </row>
    <row r="11" spans="1:5">
      <c r="A11" s="4" t="s">
        <v>60</v>
      </c>
      <c r="B11" s="5" t="n">
        <v>1484000</v>
      </c>
      <c r="D11" s="5" t="n">
        <v>1484000</v>
      </c>
    </row>
    <row r="12" spans="1:5">
      <c r="A12" s="4" t="s">
        <v>61</v>
      </c>
      <c r="B12" s="5" t="n">
        <v>1797291</v>
      </c>
      <c r="C12" s="5" t="n">
        <v>-52169</v>
      </c>
      <c r="D12" s="5" t="n">
        <v>1214694</v>
      </c>
      <c r="E12" s="5" t="n">
        <v>-155613</v>
      </c>
    </row>
    <row r="13" spans="1:5">
      <c r="A13" s="4" t="s">
        <v>62</v>
      </c>
      <c r="B13" s="5" t="n">
        <v>-1797291</v>
      </c>
      <c r="C13" s="5" t="n">
        <v>52169</v>
      </c>
      <c r="D13" s="5" t="n">
        <v>-1214694</v>
      </c>
      <c r="E13" s="5" t="n">
        <v>155613</v>
      </c>
    </row>
    <row r="14" spans="1:5">
      <c r="A14" s="3" t="s">
        <v>63</v>
      </c>
    </row>
    <row r="15" spans="1:5">
      <c r="A15" s="4" t="s">
        <v>64</v>
      </c>
      <c r="B15" s="5" t="n">
        <v>0</v>
      </c>
      <c r="C15" s="5" t="n">
        <v>0</v>
      </c>
      <c r="D15" s="5" t="n">
        <v>0</v>
      </c>
      <c r="E15" s="5" t="n">
        <v>0</v>
      </c>
    </row>
    <row r="16" spans="1:5">
      <c r="A16" s="4" t="s">
        <v>65</v>
      </c>
      <c r="B16" s="5" t="n">
        <v>0</v>
      </c>
      <c r="C16" s="5" t="n">
        <v>0</v>
      </c>
      <c r="D16" s="5" t="n">
        <v>0</v>
      </c>
      <c r="E16" s="5" t="n">
        <v>0</v>
      </c>
    </row>
    <row r="17" spans="1:5">
      <c r="A17" s="4" t="s">
        <v>66</v>
      </c>
      <c r="B17" s="5" t="n">
        <v>-1797291</v>
      </c>
      <c r="C17" s="5" t="n">
        <v>52169</v>
      </c>
      <c r="D17" s="5" t="n">
        <v>-1214694</v>
      </c>
      <c r="E17" s="5" t="n">
        <v>155613</v>
      </c>
    </row>
    <row r="18" spans="1:5">
      <c r="A18" s="4" t="s">
        <v>67</v>
      </c>
      <c r="B18" s="5" t="n">
        <v>0</v>
      </c>
      <c r="C18" s="5" t="n">
        <v>0</v>
      </c>
      <c r="D18" s="5" t="n">
        <v>0</v>
      </c>
      <c r="E18" s="5" t="n">
        <v>0</v>
      </c>
    </row>
    <row r="19" spans="1:5">
      <c r="A19" s="4" t="s">
        <v>68</v>
      </c>
      <c r="B19" s="7" t="n">
        <v>-1797291</v>
      </c>
      <c r="C19" s="7" t="n">
        <v>52169</v>
      </c>
      <c r="D19" s="7" t="n">
        <v>-1214694</v>
      </c>
      <c r="E19" s="7" t="n">
        <v>155613</v>
      </c>
    </row>
    <row r="20" spans="1:5">
      <c r="A20" s="4" t="s">
        <v>69</v>
      </c>
      <c r="B20" s="9" t="n">
        <v>-0.03</v>
      </c>
      <c r="C20" s="7" t="n">
        <v>0</v>
      </c>
      <c r="D20" s="9" t="n">
        <v>-0.02</v>
      </c>
      <c r="E20" s="7" t="n">
        <v>0</v>
      </c>
    </row>
    <row r="21" spans="1:5">
      <c r="A21" s="4" t="s">
        <v>70</v>
      </c>
      <c r="B21" s="9" t="n">
        <v>-0.03</v>
      </c>
      <c r="C21" s="7" t="n">
        <v>0</v>
      </c>
      <c r="D21" s="9" t="n">
        <v>-0.02</v>
      </c>
      <c r="E21" s="9" t="n">
        <v>-0.01</v>
      </c>
    </row>
    <row r="22" spans="1:5">
      <c r="A22" s="4" t="s">
        <v>71</v>
      </c>
      <c r="B22" s="5" t="n">
        <v>64441162</v>
      </c>
      <c r="C22" s="5" t="n">
        <v>52042286</v>
      </c>
      <c r="D22" s="5" t="n">
        <v>56084411</v>
      </c>
      <c r="E22" s="5" t="n">
        <v>52042286</v>
      </c>
    </row>
    <row r="23" spans="1:5">
      <c r="A23" s="4" t="s">
        <v>72</v>
      </c>
      <c r="B23" s="5" t="n">
        <v>64441162</v>
      </c>
      <c r="C23" s="5" t="n">
        <v>55265483</v>
      </c>
      <c r="D23" s="5" t="n">
        <v>56084411</v>
      </c>
      <c r="E23" s="5" t="n">
        <v>544027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v>
      </c>
      <c r="C2" s="2" t="s">
        <v>51</v>
      </c>
    </row>
    <row r="3" spans="1:3">
      <c r="A3" s="3" t="s">
        <v>74</v>
      </c>
    </row>
    <row r="4" spans="1:3">
      <c r="A4" s="4" t="s">
        <v>75</v>
      </c>
      <c r="B4" s="7" t="n">
        <v>-1214694</v>
      </c>
      <c r="C4" s="7" t="n">
        <v>155613</v>
      </c>
    </row>
    <row r="5" spans="1:3">
      <c r="A5" s="3" t="s">
        <v>76</v>
      </c>
    </row>
    <row r="6" spans="1:3">
      <c r="A6" s="4" t="s">
        <v>77</v>
      </c>
      <c r="B6" s="5" t="n">
        <v>1484000</v>
      </c>
    </row>
    <row r="7" spans="1:3">
      <c r="A7" s="4" t="s">
        <v>78</v>
      </c>
      <c r="B7" s="5" t="n">
        <v>-658427</v>
      </c>
      <c r="C7" s="5" t="n">
        <v>-254543</v>
      </c>
    </row>
    <row r="8" spans="1:3">
      <c r="A8" s="4" t="s">
        <v>79</v>
      </c>
      <c r="B8" s="5" t="n">
        <v>24063</v>
      </c>
    </row>
    <row r="9" spans="1:3">
      <c r="A9" s="4" t="s">
        <v>80</v>
      </c>
      <c r="C9" s="5" t="n">
        <v>-30000</v>
      </c>
    </row>
    <row r="10" spans="1:3">
      <c r="A10" s="3" t="s">
        <v>81</v>
      </c>
    </row>
    <row r="11" spans="1:3">
      <c r="A11" s="4" t="s">
        <v>82</v>
      </c>
      <c r="B11" s="5" t="n">
        <v>-330150</v>
      </c>
      <c r="C11" s="5" t="n">
        <v>-1090</v>
      </c>
    </row>
    <row r="12" spans="1:3">
      <c r="A12" s="4" t="s">
        <v>83</v>
      </c>
      <c r="B12" s="5" t="n">
        <v>61755</v>
      </c>
      <c r="C12" s="5" t="n">
        <v>-42789</v>
      </c>
    </row>
    <row r="13" spans="1:3">
      <c r="A13" s="4" t="s">
        <v>84</v>
      </c>
      <c r="B13" s="5" t="n">
        <v>164706</v>
      </c>
    </row>
    <row r="14" spans="1:3">
      <c r="A14" s="4" t="s">
        <v>85</v>
      </c>
      <c r="B14" s="5" t="n">
        <v>-493747</v>
      </c>
      <c r="C14" s="5" t="n">
        <v>-172809</v>
      </c>
    </row>
    <row r="15" spans="1:3">
      <c r="A15" s="3" t="s">
        <v>86</v>
      </c>
    </row>
    <row r="16" spans="1:3">
      <c r="A16" s="4" t="s">
        <v>87</v>
      </c>
      <c r="B16" s="5" t="n">
        <v>350000</v>
      </c>
    </row>
    <row r="17" spans="1:3">
      <c r="A17" s="4" t="s">
        <v>88</v>
      </c>
      <c r="B17" s="5" t="n">
        <v>350000</v>
      </c>
    </row>
    <row r="18" spans="1:3">
      <c r="A18" s="3" t="s">
        <v>89</v>
      </c>
    </row>
    <row r="19" spans="1:3">
      <c r="A19" s="4" t="s">
        <v>90</v>
      </c>
      <c r="C19" s="5" t="n">
        <v>-30000</v>
      </c>
    </row>
    <row r="20" spans="1:3">
      <c r="A20" s="4" t="s">
        <v>91</v>
      </c>
      <c r="C20" s="5" t="n">
        <v>-30000</v>
      </c>
    </row>
    <row r="21" spans="1:3">
      <c r="A21" s="4" t="s">
        <v>92</v>
      </c>
      <c r="B21" s="5" t="n">
        <v>-143747</v>
      </c>
      <c r="C21" s="5" t="n">
        <v>-202809</v>
      </c>
    </row>
    <row r="22" spans="1:3">
      <c r="A22" s="4" t="s">
        <v>93</v>
      </c>
      <c r="B22" s="5" t="n">
        <v>197190</v>
      </c>
      <c r="C22" s="5" t="n">
        <v>390660</v>
      </c>
    </row>
    <row r="23" spans="1:3">
      <c r="A23" s="4" t="s">
        <v>94</v>
      </c>
      <c r="B23" s="5" t="n">
        <v>53443</v>
      </c>
      <c r="C23" s="5" t="n">
        <v>187851</v>
      </c>
    </row>
    <row r="24" spans="1:3">
      <c r="A24" s="3" t="s">
        <v>95</v>
      </c>
    </row>
    <row r="25" spans="1:3">
      <c r="A25" s="4" t="s">
        <v>96</v>
      </c>
      <c r="B25" s="5" t="n">
        <v>0</v>
      </c>
      <c r="C25" s="5" t="n">
        <v>0</v>
      </c>
    </row>
    <row r="26" spans="1:3">
      <c r="A26" s="4" t="s">
        <v>97</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35:41Z</dcterms:created>
  <dcterms:modified xmlns:dcterms="http://purl.org/dc/terms/" xmlns:xsi="http://www.w3.org/2001/XMLSchema-instance" xsi:type="dcterms:W3CDTF">2018-06-14T16:35:41Z</dcterms:modified>
</cp:coreProperties>
</file>